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Voya MUTUAL FUNDS</t>
  </si>
  <si>
    <t>Central Index Key</t>
  </si>
  <si>
    <t>dei_EntityCentralIndexKey</t>
  </si>
  <si>
    <t>Amendment Flag</t>
  </si>
  <si>
    <t>dei_AmendmentFlag</t>
  </si>
  <si>
    <t>false</t>
  </si>
  <si>
    <t>Document Creation Date</t>
  </si>
  <si>
    <t>dei_DocumentCreationDate</t>
  </si>
  <si>
    <t>Mar. 23,
		2018</t>
  </si>
  <si>
    <t>Document Effective Date</t>
  </si>
  <si>
    <t>dei_DocumentEffectiveDate</t>
  </si>
  <si>
    <t>Prospectus Date</t>
  </si>
  <si>
    <t>rr_ProspectusDate</t>
  </si>
  <si>
    <t>Feb. 28,
		2018</t>
  </si>
  <si>
    <t>Feb. 28, 2018</t>
  </si>
  <si>
    <t>VOYA MUTUAL FUNDS Voya Global High Dividend Low Volatility Fund (the “Fund”) Supplement dated March 23, 2018 to the Fund’s Class A, Class I, and Class T Prospectus and Summary Prospectus dated February 28, 2018 (each a “Prospectus” and collectively the “Prospectuses”) On March 15, 2018, the Fund’s Board of Trustees (the “Board”) approved changes with respect to the Fund’s name, principal investment strategies, and expense limits. From May 1, 2018 through the close of business on May 2, 2018, the Fund will be in a “transition period” and the transition manager may hold a large portion of the Fund’s assets in temporary investments. During this time, the Fund may not be pursuing its investment objective and strategies, and limitation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s investment adviser. Effective on or about May 1, 2018, the Fund’s Prospectuses are revised as follows: 1. All references to “Voya Global High Dividend Low Volatility Fund” are deleted and replaced with “Voya International High Dividend Low Volatility Fund.” 2. Footnote 3 to the table entitled “Annual Fund Operating Expenses” of the Fund’s Prospectuses is deleted and replaced with the following: 3. The adviser is contractually obligated to limit expenses to 0.85%, 0.60%, and 0.85% for Class A, Class I, and Class T, respectively, through March 1, 2019. Effective March 1, 2019, the adviser is contractually obligated to limit expenses to 0.90%, 065% and 0.90% for Class A, Class I, and Class T shares, respectively through March 1, 2020.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 3. The first paragraph in the section entitled “Principal Investment Strategies” of the Fund’s Prospectuses is deleted and replaced with the following: The Fund invests primarily in equity securities included in the MSCI EAFE Index SM 4. The sixth paragraph in the section entitled “Principal Investment Strategies” of the Fund’s Prospectuses is deleted and replaced with the following: The Sub-Adviser uses an internally developed quantitative computer model to create a target universe of foreign securities, with above average dividend yields compared to the Index, which the Sub-Adviser believes exhibit stable and growing dividend yields within each geographic region and industry sector. The model also seeks to exclude from the target universe securities issued by companies that the Sub-Adviser believes exhibit characteristics that indicate that they are at risk of reducing or eliminating the dividends paid on their securities.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5. The following paragraph is included in the section entitled “Performance Information” of the Fund’s Prospectuses: The Fund’s performance prior to May 1, 2018 reflects returns achieved pursuant to different principal investment strategies.</t>
  </si>
  <si>
    <t>Supplement [Text Block]</t>
  </si>
  <si>
    <t>vmf_SupplementTextBlock</t>
  </si>
  <si>
    <t>Voya Global High Dividend Low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543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5:44:41Z</dcterms:created>
  <dcterms:modified xmlns:dcterms="http://purl.org/dc/terms/" xmlns:xsi="http://www.w3.org/2001/XMLSchema-instance" xsi:type="dcterms:W3CDTF">2018-04-06T15:44:41Z</dcterms:modified>
</cp:coreProperties>
</file>